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SOLIDATED STATEMEN" sheetId="5" state="visible" r:id="rId5"/>
    <sheet xmlns:r="http://schemas.openxmlformats.org/officeDocument/2006/relationships" name="UNAUDITED CONDENSED CONSOLIDA_4" sheetId="6" state="visible" r:id="rId6"/>
    <sheet xmlns:r="http://schemas.openxmlformats.org/officeDocument/2006/relationships" name="Nature of Business, Organizatio" sheetId="7" state="visible" r:id="rId7"/>
    <sheet xmlns:r="http://schemas.openxmlformats.org/officeDocument/2006/relationships" name="Liquidity and Going Concern"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Oil and Natural Gas Properties" sheetId="11" state="visible" r:id="rId11"/>
    <sheet xmlns:r="http://schemas.openxmlformats.org/officeDocument/2006/relationships" name="Income Taxes" sheetId="12" state="visible" r:id="rId12"/>
    <sheet xmlns:r="http://schemas.openxmlformats.org/officeDocument/2006/relationships" name="Line of Credit" sheetId="13" state="visible" r:id="rId13"/>
    <sheet xmlns:r="http://schemas.openxmlformats.org/officeDocument/2006/relationships" name="Stockholders' Equity" sheetId="14" state="visible" r:id="rId14"/>
    <sheet xmlns:r="http://schemas.openxmlformats.org/officeDocument/2006/relationships" name="Related Party" sheetId="15" state="visible" r:id="rId15"/>
    <sheet xmlns:r="http://schemas.openxmlformats.org/officeDocument/2006/relationships" name="Legal Proceedings" sheetId="16" state="visible" r:id="rId16"/>
    <sheet xmlns:r="http://schemas.openxmlformats.org/officeDocument/2006/relationships" name="Revenue Recognition (Tables)" sheetId="17" state="visible" r:id="rId17"/>
    <sheet xmlns:r="http://schemas.openxmlformats.org/officeDocument/2006/relationships" name="Liquidity and Going Concern (De" sheetId="18" state="visible" r:id="rId18"/>
    <sheet xmlns:r="http://schemas.openxmlformats.org/officeDocument/2006/relationships" name="Revenue Recognition (Details)" sheetId="19" state="visible" r:id="rId19"/>
    <sheet xmlns:r="http://schemas.openxmlformats.org/officeDocument/2006/relationships" name="Line of Credit (Details Narrati" sheetId="20" state="visible" r:id="rId20"/>
  </sheets>
  <definedNames/>
  <calcPr calcId="124519" fullCalcOnLoad="1"/>
</workbook>
</file>

<file path=xl/sharedStrings.xml><?xml version="1.0" encoding="utf-8"?>
<sst xmlns="http://schemas.openxmlformats.org/spreadsheetml/2006/main" uniqueCount="173">
  <si>
    <t>Document and Entity Information - shares</t>
  </si>
  <si>
    <t>3 Months Ended</t>
  </si>
  <si>
    <t>Mar. 31, 2019</t>
  </si>
  <si>
    <t>May 13, 2019</t>
  </si>
  <si>
    <t>Document and Entity Information [Abstract]</t>
  </si>
  <si>
    <t>Entity Registrant Name</t>
  </si>
  <si>
    <t>FIELDPOINT PETROLEUM CORP</t>
  </si>
  <si>
    <t>Entity Central Index Key</t>
  </si>
  <si>
    <t>0000316736</t>
  </si>
  <si>
    <t>Current Fiscal Year End Date</t>
  </si>
  <si>
    <t>--12-31</t>
  </si>
  <si>
    <t>Entity Current Reporting Status</t>
  </si>
  <si>
    <t>Yes</t>
  </si>
  <si>
    <t>Entity Filer Category</t>
  </si>
  <si>
    <t>Non-accelerated Filer</t>
  </si>
  <si>
    <t>Entity Emerging Growth Company</t>
  </si>
  <si>
    <t>true</t>
  </si>
  <si>
    <t>Entity Ex Transition Period</t>
  </si>
  <si>
    <t>false</t>
  </si>
  <si>
    <t>Entity Small Business</t>
  </si>
  <si>
    <t>Entity Common Stock, Shares Outstanding</t>
  </si>
  <si>
    <t>Document Fiscal Year Focus</t>
  </si>
  <si>
    <t>2019</t>
  </si>
  <si>
    <t>Document Fiscal Period Focus</t>
  </si>
  <si>
    <t>Q1</t>
  </si>
  <si>
    <t>Document Type</t>
  </si>
  <si>
    <t>10-Q</t>
  </si>
  <si>
    <t>Amendment Flag</t>
  </si>
  <si>
    <t>Document Period End Date</t>
  </si>
  <si>
    <t>Mar. 31,
		2019</t>
  </si>
  <si>
    <t>UNAUDITED CONDENSED CONSOLIDATED BALANCE SHEETS - USD ($)</t>
  </si>
  <si>
    <t>Dec. 31, 2018</t>
  </si>
  <si>
    <t>CURRENT ASSETS:</t>
  </si>
  <si>
    <t>Cash and cash equivalents</t>
  </si>
  <si>
    <t>Accounts receivable:</t>
  </si>
  <si>
    <t>Oil and natural gas sales, less allowance for doubtful accounts of approximately $27,000 each period</t>
  </si>
  <si>
    <t>Joint interest billings, less allowance for doubtful accounts of approximately $265,000 each period</t>
  </si>
  <si>
    <t>Income tax receivable - current</t>
  </si>
  <si>
    <t>Prepaid expenses and other current assets</t>
  </si>
  <si>
    <t>Total current assets</t>
  </si>
  <si>
    <t>PROPERTY AND EQUIPMENT:</t>
  </si>
  <si>
    <t>Oil and natural gas properties (successful efforts method)</t>
  </si>
  <si>
    <t>Other equipment</t>
  </si>
  <si>
    <t>Less accumulated depletion, depreciation and impairment</t>
  </si>
  <si>
    <t>Net property and equipment</t>
  </si>
  <si>
    <t>OTHER ASSETS</t>
  </si>
  <si>
    <t>Total assets</t>
  </si>
  <si>
    <t>CURRENT LIABILITIES:</t>
  </si>
  <si>
    <t>Line of credit - current</t>
  </si>
  <si>
    <t>Accounts payable and accrued expenses</t>
  </si>
  <si>
    <t>Oil and gas revenues payable</t>
  </si>
  <si>
    <t>Asset retirement obligation - current</t>
  </si>
  <si>
    <t>Total current liabilities</t>
  </si>
  <si>
    <t>ASSET RETIREMENT OBLIGATION</t>
  </si>
  <si>
    <t>Total liabilities</t>
  </si>
  <si>
    <t>STOCKHOLDERS' DEFICIT:</t>
  </si>
  <si>
    <t>Common stock, $.01 par value, 75,000,000 shares authorized; 11,596,229 and 10,669,229 shares issued and outstanding, respectively</t>
  </si>
  <si>
    <t>Additional paid-in capital</t>
  </si>
  <si>
    <t>Accumulated deficit</t>
  </si>
  <si>
    <t>Treasury stock, 927,000 shares, each period, at cost</t>
  </si>
  <si>
    <t>Total stockholders' deficit</t>
  </si>
  <si>
    <t>Total liabilities and stockholders' equity</t>
  </si>
  <si>
    <t>UNAUDITED CONDENSED CONSOLIDATED BALANCE SHEETS (Parenthetical) - USD ($)</t>
  </si>
  <si>
    <t>Allowance for doubtful accounts of oil and natural gas sales</t>
  </si>
  <si>
    <t>Allowance for doubtful accounts of joint interest billings</t>
  </si>
  <si>
    <t>STOCKHOLDERS' EQUITY:</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 USD ($)</t>
  </si>
  <si>
    <t>Mar. 31, 2018</t>
  </si>
  <si>
    <t>REVENUE:</t>
  </si>
  <si>
    <t>Oil and natural gas sales</t>
  </si>
  <si>
    <t>Well operational and pumping fees</t>
  </si>
  <si>
    <t>Disposal fees</t>
  </si>
  <si>
    <t>Total revenue</t>
  </si>
  <si>
    <t>COSTS AND EXPENSES:</t>
  </si>
  <si>
    <t>Production expense</t>
  </si>
  <si>
    <t>Depletion and depreciation</t>
  </si>
  <si>
    <t>Accretion of discount on asset retirement obligations</t>
  </si>
  <si>
    <t>General and administrative</t>
  </si>
  <si>
    <t>Total costs and expenses</t>
  </si>
  <si>
    <t>OPERATING LOSS</t>
  </si>
  <si>
    <t>OTHER INCOME (EXPENSE):</t>
  </si>
  <si>
    <t>Interest income</t>
  </si>
  <si>
    <t>Interest expense</t>
  </si>
  <si>
    <t>Total other expense</t>
  </si>
  <si>
    <t>LOSS BEFORE INCOME TAXES</t>
  </si>
  <si>
    <t>INCOME TAX EXPENSE - CURRENT</t>
  </si>
  <si>
    <t>TOTAL INCOME TAX PROVISION</t>
  </si>
  <si>
    <t>NET LOSS</t>
  </si>
  <si>
    <t>LOSS PER SHARE:</t>
  </si>
  <si>
    <t>BASIC</t>
  </si>
  <si>
    <t>DILUTED</t>
  </si>
  <si>
    <t>WEIGHTED AVERAGE SHARES OUTSTANDING:</t>
  </si>
  <si>
    <t>UNAUDITED CONSOLIDATED STATEMENTS OF CHANGES IN STOCKHOLDERS’ EQUITY (DEFICIT) - USD ($)</t>
  </si>
  <si>
    <t>Common Stock [Member]</t>
  </si>
  <si>
    <t>Additional Paid-in Capital [Member]</t>
  </si>
  <si>
    <t>Retained Earnings (Accumulated Deficit) [Member]</t>
  </si>
  <si>
    <t>Treasury Stock [Member]</t>
  </si>
  <si>
    <t>Total</t>
  </si>
  <si>
    <t>BALANCES (in shares) at Dec. 31, 2017</t>
  </si>
  <si>
    <t>BALANCES at Dec. 31, 2017</t>
  </si>
  <si>
    <t>Net loss</t>
  </si>
  <si>
    <t>BALANCES (in shares) at Mar. 31, 2018</t>
  </si>
  <si>
    <t>BALANCES at Mar. 31, 2018</t>
  </si>
  <si>
    <t>BALANCES (in shares) at Dec. 31, 2018</t>
  </si>
  <si>
    <t>BALANCES at Dec. 31, 2018</t>
  </si>
  <si>
    <t>BALANCES (in shares) at Mar. 31, 2019</t>
  </si>
  <si>
    <t>BALANCES at Mar. 31, 2019</t>
  </si>
  <si>
    <t>UNAUDITED CONDENSED CONSOLIDATED STATEMENTS OF CASH FLOWS - USD ($)</t>
  </si>
  <si>
    <t>CASH FLOWS FROM OPERATING ACTIVITIES:</t>
  </si>
  <si>
    <t>Net income (loss)</t>
  </si>
  <si>
    <t>Adjustments to reconcile net income (loss) to net cash provided by (used in) operating activities:</t>
  </si>
  <si>
    <t>Changes in current assets and liabilities:</t>
  </si>
  <si>
    <t>Accounts receivable</t>
  </si>
  <si>
    <t>Income tax receivable</t>
  </si>
  <si>
    <t>Net cash used in operating activities</t>
  </si>
  <si>
    <t>CASH FLOWS FROM INVESTING ACTIVITIES:</t>
  </si>
  <si>
    <t>Additions to oil and natural gas properties and other equipment</t>
  </si>
  <si>
    <t>Net cash used in investing activities</t>
  </si>
  <si>
    <t>CASH FLOWS FROM FINANCING ACTIVITIES:</t>
  </si>
  <si>
    <t>Payments on line of credit - current</t>
  </si>
  <si>
    <t>Net cash used in financing activities</t>
  </si>
  <si>
    <t>NET CHANGE IN CASH AND CASH EQUIVALENTS</t>
  </si>
  <si>
    <t>CASH AND CASH EQUIVALENTS, beginning of the period</t>
  </si>
  <si>
    <t>CASH AND CASH EQUIVALENTS, end of the period</t>
  </si>
  <si>
    <t>SUPPLEMENTAL INFORMATION:</t>
  </si>
  <si>
    <t>Cash paid during the period for interest</t>
  </si>
  <si>
    <t>Cash paid during the period for income taxes</t>
  </si>
  <si>
    <t>Change in accrued capital expenditures</t>
  </si>
  <si>
    <t>Nature of Business, Organization and Basis of Preparation and Presentation</t>
  </si>
  <si>
    <t>Organization, Consolidation and Presentation of Financial Statements [Abstract]</t>
  </si>
  <si>
    <t xml:space="preserve">FieldPoint Petroleum Corporation (“the Company”, “FieldPoint”,
“our” or “we”) is incorporated under the laws of the state of Colorado. The Company is engaged in the acquisition,
operation and development of oil and natural gas properties, which are located in Louisiana, New Mexico, Oklahoma, Texas and Wyoming.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condensed or omitted. However, in the opinion of management, all adjustments (which consist only
of normal recurring adjustments) necessary to present fairly the financial position and results of operations for the periods presented
have been made. These condensed consolidated financial statements should be read in conjunction with the consolidated financial
statements and the notes thereto included in the Company's Form 10-K filing for the year ended December 31, 2018. </t>
  </si>
  <si>
    <t>Liquidity and Going Concern</t>
  </si>
  <si>
    <t>Liquidity [Abstract]</t>
  </si>
  <si>
    <t>Our accompanying consolidated financial statements have been prepared
assuming that we will continue as a “going concern”, which contemplates realization of assets and the satisfaction
of liabilities in the normal course of business for the twelve-month period following the date that these consolidated financial
statements are issued. Crude oil and natural gas prices during 2018 and 2017 have remained considerably lower than their historical
highs and these lower prices have had a significant adverse impact on our business and, as a result, on our financial condition
and our working capital. Accordingly, substantial doubt exists that we will be able to continue as a “going concern”. As of March 31, 2019, and December 31, 2018, the Company has a working
capital deficit of approximately $3,329,000 and $3,166,000, respectively, primarily due to the classification of our line of credit
as a current liability. The line of credit agreement (“the Loan Agreement”) provides for certain financial covenants
and ratios measured quarterly which include current ratio, leverage ratio, and interest coverage ratio requirements. The
Company is out of compliance with all three ratios as of March 31, 2019, and is in technical default of the Loan Agreement. We
do not expect to regain compliance in 2019. In October 2016, we executed a sixth amendment to the Loan Agreement, and executed
a Forbearance Agreement which provided for Citibank’s forbearance from exercising remedies relating to existing defaults.
We executed the eleventh amendment to the Loan Agreement and the fifth amendment to the Forbearance Agreement on March 29, 2019,
which extended the Forbearance Agreement to June 30, 2019. Citibank is in a first lien position on all of our properties. On
December 1, 2015, Citibank lowered our borrowing base from $11,000,000 to $5,500,000 and lowered it again to $2,761,632 on December
29, 2017. Our borrowing base was lowered again on June 30, 2018, to $2,585,132. The borrowing base was lowered again on March 31,
2019, to $2,578,196 after the Company made a payment of $6,936. We are taking the following steps to mitigate our current financial
situation. We are actively meeting with investors for possible equity investments, including business combinations. We are continuing
our effort to identify and market all possible non-producing or low producing assets in our portfolio to maximize cash in-flows
while minimizing a loss of cash flow. We are also investigating other possible sources to refinance our debt as we continue to
pay down our outstanding line of credit balance with a minimal effect on cash flow. Finally, we are continuing discussions with
various individuals and groups that could be willing to provide capital to fund the operations and growth of the Company. Our ability to continue as a “going concern” is dependent
on many factors, including, among other things, our ability to comply with the covenants in our Loan Agreement, our ability to
cure any defaults that occur under our Loan Agreement or to obtain waivers or forbearances with respect to any such defaults, and
our ability to pay, retire, amend, replace or refinance our indebtedness as defaults occur or as interest and principal payments
come due. Our ability to continue as a “going concern” is also dependent on raising additional capital to fund our
operations and ultimately on generating future profitable operations. While we are actively involved in seeking new sources of
working capital, there can be no assurance that we will be able to raise sufficient additional capital or to have positive cash
flow from operations to address all our cash flow needs. Additional capital could be on terms that are highly dilutive to our shareholders.
If we are not able to find alternative sources of cash or to generate positive cash flow from operations, our business and shareholders
may be materially and adversely affected.</t>
  </si>
  <si>
    <t>Recently Issued Accounting Pronouncements</t>
  </si>
  <si>
    <t>New Accounting Pronouncements and Changes in Accounting Principles [Abstract]</t>
  </si>
  <si>
    <t>In February 2016, the FASB issued Accounting Standards Update No.
2016-02, “Leases”, to increase transparency and comparability among organizations by recognizing lease assets
and lease liabilities on the balance sheet and disclosing key information about leasing arrangements. The new standard applies
to all leases with a term greater than one year. This authoritative guidance is effective for fiscal years beginning after December
15, 2018, and interim periods within those fiscal years. The Company has completed the process of reviewing and determining the
contracts to which this new guidance applies. The Company elected the practical expedient election not to apply the recognition
requirements in the lease standard to short-term leases with a lease term of twelve months or less and does not contain a purchase
option. Upon adoption, on January 1, 2019, the Company had no leases greater than one year. The Company has a twelve-month lease
for office space from August 1, 2018, to July 31, 2019. The Company does not plan to renew the lease but plans to go to a month-to-month
rental. Accordingly, the Company did not recognize any right-of-use assets, or any associated lease liabilities on adoption of
the new accounting standard. Monthly lease payments are $3,349 plus $300 for storage. Total payments through the end of the lease
will be $14,596. In July 2018, the FASB issued ASU No. 2018-09, “Codification
Improvements,” (“ASU 2018-09”) which makes amendments to multiple codification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Many of the amendments in ASU 2018-09 will be effective in annual periods beginning after December 15, 2019.
The Company does not believe this new guidance will have a material impact on its consolidated financial statements. On August 17, 2018, the SEC issued a final rule
that amends certain of its disclosure requirements that have become redundant, duplicative, overlapping, outdated or superseded,
in light of other disclosure requirements, U.S. GAAP or changes in the information environment. The amendments are intended to
facilitate the disclosure of information to investors and simplify compliance without significantly altering the total mix of information
provided to investors. The final rule amends numerous SEC rules, items and forms covering a diverse group of topics, including,
but not limited to, changes in stockholders’ equity. The final rule extends to interim periods the annual disclosure requirement
in SEC Regulation S-X, Rule 3-04, of presenting changes in stockholders’ equity. The registrants are required to analyze
changes in stockholders’ equity in the form of a reconciliation for the current quarter and year-to-date interim periods
and comparative periods in the prior year. As a result, the Company updated its presentation of the consolidated statements of
stockholders’ equity to include comparative periods in the prior year. In addition, the final rule requires the presentation
of dividends per share to be disclosed in the statement of stockholders’ equity. In November 2018, the FASB issued ASU No. 2018-18, “Collaborative
Arrangements (Topic 808): Clarifying the Interaction between Topic 808 and Topic 606,” (“ASU 2018-18”) which,
among other things, clarifies that (i) certain transactions between collaborative arrangement participants should be accounted
for as revenue under Topic 606 when the collaborative arrangement participant is a customer in the context of a unit of account,
(ii) adds unit-of-account guidance in Topic 808 to align with the guidance in Topic 606 and (iii)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ASU
2018-18 is effective for fiscal years beginning after December 15, 2019, and interim periods within those fiscal years and early
adoption is permitted.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The Company is currently assessing the effect that ASU 2018-18 will have on its financial position,
results of operations and disclosures.</t>
  </si>
  <si>
    <t>Revenue Recognition</t>
  </si>
  <si>
    <t>Revenue Recognition [Abstract]</t>
  </si>
  <si>
    <t>The Company recognizes revenues from the sales of oil, natural gas
and natural gas liquids (“NGL”) to its customers in accordance with the five-step revenue recognition model prescribed
in ASC 606. Specifically, revenue is recognized when the Company’s performance obligations under contracts with customers
(purchasers) are satisfied, which generally occurs with the transfer of control of the products to the purchasers. Control is generally
considered transferred when the following criteria are met: (i) transfer of physical custody, (ii) transfer of title, (iii) transfer
of risk of loss and (iv) relinquishment of any repurchase rights or other similar rights. Given the nature of the sales, revenue
is recognized at a point in time based on the amount of consideration the Company expects to receive in accordance with the price
specified in the contracts. Consideration under the marketing contracts is typically received from the purchaser one to two months
after production and, as a result, the Company is required to estimate the amount of production that was delivered to the purchaser
and the price that will be received for the sale of the product. The Company records the differences between estimates and the
actual amounts received for product sales once payment is received from the purchaser. Such differences have historically not been
significant as the Company uses knowledge of its properties and their historical performance, spot market prices and other factors
as the basis for these estimates. At March 31, 2019, the Company had receivables related to contracts with customers of $472,050. The following table summarizes revenue by major source for the three
months ended March 31, 2019 and 2018. There was no impact related to the adoption of ASC 606 as compared to the previous revenue
recognition standard, ASC Topic 605, “Revenue Recognition” (“ASC 605”):
For the Three Months Ended
March 31,
2019 2018
Revenues
Oil $ 366,055 $ 425,008
Natural Gas and NGL 50,397 40,839
Total oil, natural gas and NGL $ 416,452 $ 465,847 Oil Contracts Natural Gas and NGL Contracts The Company does not disclose the value of unsatisfied performance
obligations under its contracts with customers as it applies the practical exemption in accordance with ASC 606. The exemption,
as described in ASC 605-10-50-14(a), applies to variable consideration that is recognized as control of the product is transferred
to the purchaser. Since each unit of product represents a separate performance obligation, future volumes are wholly unsatisfied
and disclosure of the transaction price allocated to remaining performance obligations is not required.</t>
  </si>
  <si>
    <t>Oil and Natural Gas Properties</t>
  </si>
  <si>
    <t>Oil and Gas Property [Abstract]</t>
  </si>
  <si>
    <t xml:space="preserve">No wells were drilled or completed during the three months ended
March 31, 2019 or 2018. The Company made no purchases of oil and natural gas properties during the quarters ended March 31, 2019
or 2018. On a quarterly basis, the Company compares our most recent engineering
reports to forward strip pricing as of the end of the quarter and production to determine impairment charges, if needed, in order
to write down the carrying value of certain properties to fair value. In order to determine the amounts of the impairment charges,
the Company compares net capitalized costs of proved oil and natural gas properties to estimated undiscounted future net cash flows
using management's expectations of economically recoverable proved reserves. If the net capitalized cost exceeds the undiscounted
future net cash flows, the Company impairs the net cost basis down to the discounted future net cash flows, which is management's
estimate of fair value. In order to determine the fair value, the Company estimates reserves, future operating and development
costs, future commodity prices and a discounted cash flow model utilizing a 10 percent discount rate. The estimates used by management
for the fair value measurements utilized in this review include significant unobservable inputs, and therefore, the fair value
measurements are classified as Level 3 of the fair value hierarchy. Based on its current circumstances, the Company has not recorded
any impairment charges during the three months ended March 31, 2019 and 2018. </t>
  </si>
  <si>
    <t>Income Taxes</t>
  </si>
  <si>
    <t>Income Tax Disclosure [Abstract]</t>
  </si>
  <si>
    <t>The Tax Cuts and Jobs Act of 2017 repealed the Alternative
Minimum Tax and made the AMT credit refundable in tax years beginning after 2017. The net amount of the AMT credit eligible for
refund is $158,428. Half of this refund, approximately $79,000, is expected to be refundable for the tax year ended December 31,
2018, and is included in income tax receivable - current. Approximately $79,000 is reported in other assets on the consolidated
balance sheet. The Company also reassessed the realizability of our deferred
tax assets but determined that it continues to be more likely than not that the deferred tax assets will not be utilized in the
future and continue to record a full valuation allowance of the deferred tax assets. As a result, no income tax asset was recognized
by the Company for the three months ended March 31, 2019. The Company reported $40 in state income tax expense for the three months
ended March 31, 2019. The tax rate for the three months ended March 31, 2019, is less than 1%, which differs from the statutory
federal and state rate due to net operating losses from prior years. For the three months ended March 31, 2018, the Company recognized
no tax expense. This rate differs from the statutory federal and state rate due to net operating losses from prior years.</t>
  </si>
  <si>
    <t>Line of Credit</t>
  </si>
  <si>
    <t>Debt Disclosure [Abstract]</t>
  </si>
  <si>
    <t>The Company has a line of credit with Citibank with a borrowing base
and outstanding principal balance of $2,578,196 and $2,585,132 at March 31, 2019, and December 31, 2018, respectively. Citibank
is in a first lien position on all of our oil and natural gas properties. The Loan Agreement provides for certain financial covenants and ratios
measured quarterly which include current ratio, leverage ratio, and interest coverage ratio requirements. The Company is
out of compliance with all three ratios as of March 31, 2019, and is in technical default of the Loan Agreement. We do not expect
to regain compliance in 2019. In October 2016, we executed a sixth amendment to the Loan Agreement, and executed a Forbearance
Agreement which provided for Citibank’s forbearance from exercising remedies relating to existing defaults. We executed the
eleventh amendment to the Loan Agreement and the fifth amendment to the Forbearance Agreement on March 29, 2019, which extended
the Forbearance Agreement to June 30, 2019. The terms of the fifth amendment to the Forbearance Agreement are substantially the
same as under the forgoing fourth amendment. The interest rate on the line of credit was approximately 8% as of March 31, 2019,
and December 31, 2018.</t>
  </si>
  <si>
    <t>Stockholders' Equity</t>
  </si>
  <si>
    <t xml:space="preserve">We approved a stock warrant dividend of one warrant per one common
share in March 2012. The warrants had an exercise price of $4.00 and were exercisable over 6 years from the record date. Our warrants
were delisted from the NYSE American (formerly NYSE MKT) on November 17, 2017, and then expired on March 23, 2018. </t>
  </si>
  <si>
    <t>Related Party</t>
  </si>
  <si>
    <t>During 2017, the Company received notification that Trivista, an
entity controlled by Natale Rea, a beneficial owner of approximately 7.00% of our common stock, had become the operator of certain
oil and natural gas properties where we have both working and revenue ownership interests. Trivista has failed to provide revenue,
expense and operating information since April 2018 which is in direct violation of the joint operating agreements which govern
these wells. During the three months ended March 31, 2019, we recorded oil and natural gas revenues associated with our revenue
ownership interest in these wells of approximately $67,000. In addition, during the three months ended March 31, 2019, the Company
accrued approximately $46,000 for joint interest billings associated with our working interest in these oil and natural gas properties. Director and Committee fees of $26,250 and $35,750 were accrued but
have not been paid during the three months ended March 31, 2019 and 2018, respectively.</t>
  </si>
  <si>
    <t>Legal Proceedings</t>
  </si>
  <si>
    <t xml:space="preserve">As previously disclosed in the Company’s Current Report on
Form 8-K dated May 8, 2018, the Company is a party to a civil action captioned Trivista
Operating, LLC v. Bass Petroleum, Inc. and Fieldpoint Petroleum Corporation, Cause No. 16,539 The Company disputes that
it has any liability to the plaintiff in that action and intends to vigorously defend same. </t>
  </si>
  <si>
    <t>Revenue Recognition (Tables)</t>
  </si>
  <si>
    <t>Revenue Recognition Tables Abstract</t>
  </si>
  <si>
    <t>Revenue by major source</t>
  </si>
  <si>
    <t xml:space="preserve">For the Three Months Ended
March 31,
2019 2018
Revenues
Oil $ 366,055 $ 425,008
Natural Gas and NGL 50,397 40,839
Total oil, natural gas and NGL $ 416,452 $ 465,847 </t>
  </si>
  <si>
    <t>Liquidity and Going Concern (Details Narrative) - USD ($)</t>
  </si>
  <si>
    <t>Working capital (deficit)</t>
  </si>
  <si>
    <t>Borrowing base</t>
  </si>
  <si>
    <t>Revenue Recognition (Details) - USD ($)</t>
  </si>
  <si>
    <t>Revenue Recognition Details Abstract</t>
  </si>
  <si>
    <t>Oil</t>
  </si>
  <si>
    <t>Natural Gas and NGL</t>
  </si>
  <si>
    <t>Total oil, natural gas and NGL</t>
  </si>
  <si>
    <t>Line of Credit (Details Narrative) - USD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6</v>
      </c>
    </row>
    <row r="12" spans="1:3">
      <c r="A12" s="4" t="s">
        <v>20</v>
      </c>
      <c r="C12" s="5" t="n">
        <v>10669229</v>
      </c>
    </row>
    <row r="13" spans="1:3">
      <c r="A13" s="4" t="s">
        <v>21</v>
      </c>
      <c r="B13" s="4" t="s">
        <v>22</v>
      </c>
    </row>
    <row r="14" spans="1:3">
      <c r="A14" s="4" t="s">
        <v>23</v>
      </c>
      <c r="B14" s="4" t="s">
        <v>24</v>
      </c>
    </row>
    <row r="15" spans="1:3">
      <c r="A15" s="4" t="s">
        <v>25</v>
      </c>
      <c r="B15" s="4" t="s">
        <v>26</v>
      </c>
    </row>
    <row r="16" spans="1:3">
      <c r="A16" s="4" t="s">
        <v>27</v>
      </c>
      <c r="B16" s="4" t="s">
        <v>18</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55</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64</v>
      </c>
      <c r="B1" s="2" t="s">
        <v>2</v>
      </c>
      <c r="C1" s="2" t="s">
        <v>31</v>
      </c>
    </row>
    <row r="2" spans="1:3">
      <c r="A2" s="3" t="s">
        <v>137</v>
      </c>
    </row>
    <row r="3" spans="1:3">
      <c r="A3" s="4" t="s">
        <v>165</v>
      </c>
      <c r="B3" s="6" t="n">
        <v>-3329000</v>
      </c>
      <c r="C3" s="6" t="n">
        <v>-3166000</v>
      </c>
    </row>
    <row r="4" spans="1:3">
      <c r="A4" s="4" t="s">
        <v>166</v>
      </c>
      <c r="B4" s="6" t="n">
        <v>2578196</v>
      </c>
      <c r="C4" s="6" t="n">
        <v>258513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167</v>
      </c>
      <c r="B1" s="2" t="s">
        <v>1</v>
      </c>
    </row>
    <row r="2" spans="1:3">
      <c r="B2" s="2" t="s">
        <v>2</v>
      </c>
      <c r="C2" s="2" t="s">
        <v>72</v>
      </c>
    </row>
    <row r="3" spans="1:3">
      <c r="A3" s="3" t="s">
        <v>168</v>
      </c>
    </row>
    <row r="4" spans="1:3">
      <c r="A4" s="4" t="s">
        <v>169</v>
      </c>
      <c r="B4" s="6" t="n">
        <v>366055</v>
      </c>
      <c r="C4" s="6" t="n">
        <v>425008</v>
      </c>
    </row>
    <row r="5" spans="1:3">
      <c r="A5" s="4" t="s">
        <v>170</v>
      </c>
      <c r="B5" s="5" t="n">
        <v>50397</v>
      </c>
      <c r="C5" s="5" t="n">
        <v>40839</v>
      </c>
    </row>
    <row r="6" spans="1:3">
      <c r="A6" s="4" t="s">
        <v>171</v>
      </c>
      <c r="B6" s="6" t="n">
        <v>416452</v>
      </c>
      <c r="C6" s="6" t="n">
        <v>46584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13679</v>
      </c>
      <c r="C3" s="6" t="n">
        <v>284945</v>
      </c>
    </row>
    <row r="4" spans="1:3">
      <c r="A4" s="3" t="s">
        <v>34</v>
      </c>
    </row>
    <row r="5" spans="1:3">
      <c r="A5" s="4" t="s">
        <v>35</v>
      </c>
      <c r="B5" s="5" t="n">
        <v>472050</v>
      </c>
      <c r="C5" s="5" t="n">
        <v>459384</v>
      </c>
    </row>
    <row r="6" spans="1:3">
      <c r="A6" s="4" t="s">
        <v>36</v>
      </c>
      <c r="B6" s="5" t="n">
        <v>230836</v>
      </c>
      <c r="C6" s="5" t="n">
        <v>237674</v>
      </c>
    </row>
    <row r="7" spans="1:3">
      <c r="A7" s="4" t="s">
        <v>37</v>
      </c>
      <c r="B7" s="5" t="n">
        <v>125357</v>
      </c>
      <c r="C7" s="5" t="n">
        <v>119616</v>
      </c>
    </row>
    <row r="8" spans="1:3">
      <c r="A8" s="4" t="s">
        <v>38</v>
      </c>
      <c r="B8" s="5" t="n">
        <v>72426</v>
      </c>
      <c r="C8" s="5" t="n">
        <v>82853</v>
      </c>
    </row>
    <row r="9" spans="1:3">
      <c r="A9" s="4" t="s">
        <v>39</v>
      </c>
      <c r="B9" s="5" t="n">
        <v>1114348</v>
      </c>
      <c r="C9" s="5" t="n">
        <v>1184472</v>
      </c>
    </row>
    <row r="10" spans="1:3">
      <c r="A10" s="3" t="s">
        <v>40</v>
      </c>
    </row>
    <row r="11" spans="1:3">
      <c r="A11" s="4" t="s">
        <v>41</v>
      </c>
      <c r="B11" s="5" t="n">
        <v>33800098</v>
      </c>
      <c r="C11" s="5" t="n">
        <v>33798095</v>
      </c>
    </row>
    <row r="12" spans="1:3">
      <c r="A12" s="4" t="s">
        <v>42</v>
      </c>
      <c r="B12" s="5" t="n">
        <v>117561</v>
      </c>
      <c r="C12" s="5" t="n">
        <v>117561</v>
      </c>
    </row>
    <row r="13" spans="1:3">
      <c r="A13" s="4" t="s">
        <v>43</v>
      </c>
      <c r="B13" s="5" t="n">
        <v>-30583284</v>
      </c>
      <c r="C13" s="5" t="n">
        <v>-30493146</v>
      </c>
    </row>
    <row r="14" spans="1:3">
      <c r="A14" s="4" t="s">
        <v>44</v>
      </c>
      <c r="B14" s="5" t="n">
        <v>3334375</v>
      </c>
      <c r="C14" s="5" t="n">
        <v>3422510</v>
      </c>
    </row>
    <row r="15" spans="1:3">
      <c r="A15" s="4" t="s">
        <v>45</v>
      </c>
      <c r="B15" s="5" t="n">
        <v>79214</v>
      </c>
      <c r="C15" s="5" t="n">
        <v>79214</v>
      </c>
    </row>
    <row r="16" spans="1:3">
      <c r="A16" s="4" t="s">
        <v>46</v>
      </c>
      <c r="B16" s="5" t="n">
        <v>4527937</v>
      </c>
      <c r="C16" s="5" t="n">
        <v>4686196</v>
      </c>
    </row>
    <row r="17" spans="1:3">
      <c r="A17" s="3" t="s">
        <v>47</v>
      </c>
    </row>
    <row r="18" spans="1:3">
      <c r="A18" s="4" t="s">
        <v>48</v>
      </c>
      <c r="B18" s="5" t="n">
        <v>2578196</v>
      </c>
      <c r="C18" s="5" t="n">
        <v>2585132</v>
      </c>
    </row>
    <row r="19" spans="1:3">
      <c r="A19" s="4" t="s">
        <v>49</v>
      </c>
      <c r="B19" s="5" t="n">
        <v>1278275</v>
      </c>
      <c r="C19" s="5" t="n">
        <v>1183970</v>
      </c>
    </row>
    <row r="20" spans="1:3">
      <c r="A20" s="4" t="s">
        <v>50</v>
      </c>
      <c r="B20" s="5" t="n">
        <v>432739</v>
      </c>
      <c r="C20" s="5" t="n">
        <v>426418</v>
      </c>
    </row>
    <row r="21" spans="1:3">
      <c r="A21" s="4" t="s">
        <v>51</v>
      </c>
      <c r="B21" s="5" t="n">
        <v>154560</v>
      </c>
      <c r="C21" s="5" t="n">
        <v>154560</v>
      </c>
    </row>
    <row r="22" spans="1:3">
      <c r="A22" s="4" t="s">
        <v>52</v>
      </c>
      <c r="B22" s="5" t="n">
        <v>4443770</v>
      </c>
      <c r="C22" s="5" t="n">
        <v>4350080</v>
      </c>
    </row>
    <row r="23" spans="1:3">
      <c r="A23" s="4" t="s">
        <v>53</v>
      </c>
      <c r="B23" s="5" t="n">
        <v>1815017</v>
      </c>
      <c r="C23" s="5" t="n">
        <v>1786017</v>
      </c>
    </row>
    <row r="24" spans="1:3">
      <c r="A24" s="4" t="s">
        <v>54</v>
      </c>
      <c r="B24" s="5" t="n">
        <v>6258787</v>
      </c>
      <c r="C24" s="5" t="n">
        <v>6136097</v>
      </c>
    </row>
    <row r="25" spans="1:3">
      <c r="A25" s="3" t="s">
        <v>55</v>
      </c>
    </row>
    <row r="26" spans="1:3">
      <c r="A26" s="4" t="s">
        <v>56</v>
      </c>
      <c r="B26" s="5" t="n">
        <v>115962</v>
      </c>
      <c r="C26" s="5" t="n">
        <v>115962</v>
      </c>
    </row>
    <row r="27" spans="1:3">
      <c r="A27" s="4" t="s">
        <v>57</v>
      </c>
      <c r="B27" s="5" t="n">
        <v>13715668</v>
      </c>
      <c r="C27" s="5" t="n">
        <v>13715668</v>
      </c>
    </row>
    <row r="28" spans="1:3">
      <c r="A28" s="4" t="s">
        <v>58</v>
      </c>
      <c r="B28" s="5" t="n">
        <v>-13595588</v>
      </c>
      <c r="C28" s="5" t="n">
        <v>-13314639</v>
      </c>
    </row>
    <row r="29" spans="1:3">
      <c r="A29" s="4" t="s">
        <v>59</v>
      </c>
      <c r="B29" s="5" t="n">
        <v>-1966892</v>
      </c>
      <c r="C29" s="5" t="n">
        <v>-1966892</v>
      </c>
    </row>
    <row r="30" spans="1:3">
      <c r="A30" s="4" t="s">
        <v>60</v>
      </c>
      <c r="B30" s="5" t="n">
        <v>-1730850</v>
      </c>
      <c r="C30" s="5" t="n">
        <v>-1449901</v>
      </c>
    </row>
    <row r="31" spans="1:3">
      <c r="A31" s="4" t="s">
        <v>61</v>
      </c>
      <c r="B31" s="6" t="n">
        <v>4527937</v>
      </c>
      <c r="C31" s="6" t="n">
        <v>4686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72</v>
      </c>
      <c r="B1" s="2" t="s">
        <v>2</v>
      </c>
      <c r="C1" s="2" t="s">
        <v>31</v>
      </c>
    </row>
    <row r="2" spans="1:3">
      <c r="A2" s="3" t="s">
        <v>152</v>
      </c>
    </row>
    <row r="3" spans="1:3">
      <c r="A3" s="4" t="s">
        <v>166</v>
      </c>
      <c r="B3" s="6" t="n">
        <v>2578196</v>
      </c>
      <c r="C3" s="6" t="n">
        <v>25851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v>
      </c>
      <c r="B1" s="2" t="s">
        <v>2</v>
      </c>
      <c r="C1" s="2" t="s">
        <v>31</v>
      </c>
    </row>
    <row r="2" spans="1:3">
      <c r="A2" s="3" t="s">
        <v>34</v>
      </c>
    </row>
    <row r="3" spans="1:3">
      <c r="A3" s="4" t="s">
        <v>63</v>
      </c>
      <c r="B3" s="6" t="n">
        <v>27000</v>
      </c>
      <c r="C3" s="6" t="n">
        <v>27000</v>
      </c>
    </row>
    <row r="4" spans="1:3">
      <c r="A4" s="4" t="s">
        <v>64</v>
      </c>
      <c r="B4" s="6" t="n">
        <v>265000</v>
      </c>
      <c r="C4" s="6" t="n">
        <v>265000</v>
      </c>
    </row>
    <row r="5" spans="1:3">
      <c r="A5" s="3" t="s">
        <v>65</v>
      </c>
    </row>
    <row r="6" spans="1:3">
      <c r="A6" s="4" t="s">
        <v>66</v>
      </c>
      <c r="B6" s="7" t="n">
        <v>0.01</v>
      </c>
      <c r="C6" s="7" t="n">
        <v>0.01</v>
      </c>
    </row>
    <row r="7" spans="1:3">
      <c r="A7" s="4" t="s">
        <v>67</v>
      </c>
      <c r="B7" s="5" t="n">
        <v>75000000</v>
      </c>
      <c r="C7" s="5" t="n">
        <v>75000000</v>
      </c>
    </row>
    <row r="8" spans="1:3">
      <c r="A8" s="4" t="s">
        <v>68</v>
      </c>
      <c r="B8" s="5" t="n">
        <v>11596229</v>
      </c>
      <c r="C8" s="5" t="n">
        <v>11596229</v>
      </c>
    </row>
    <row r="9" spans="1:3">
      <c r="A9" s="4" t="s">
        <v>69</v>
      </c>
      <c r="B9" s="5" t="n">
        <v>10669229</v>
      </c>
      <c r="C9" s="5" t="n">
        <v>10669229</v>
      </c>
    </row>
    <row r="10" spans="1:3">
      <c r="A10" s="4" t="s">
        <v>70</v>
      </c>
      <c r="B10" s="5" t="n">
        <v>927000</v>
      </c>
      <c r="C10" s="5" t="n">
        <v>92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416452</v>
      </c>
      <c r="C4" s="6" t="n">
        <v>465847</v>
      </c>
    </row>
    <row r="5" spans="1:3">
      <c r="A5" s="4" t="s">
        <v>75</v>
      </c>
      <c r="B5" s="5" t="n">
        <v>1262</v>
      </c>
      <c r="C5" s="5" t="n">
        <v>1682</v>
      </c>
    </row>
    <row r="6" spans="1:3">
      <c r="A6" s="4" t="s">
        <v>76</v>
      </c>
      <c r="B6" s="5" t="n">
        <v>49439</v>
      </c>
      <c r="C6" s="5" t="n">
        <v>25433</v>
      </c>
    </row>
    <row r="7" spans="1:3">
      <c r="A7" s="4" t="s">
        <v>77</v>
      </c>
      <c r="B7" s="5" t="n">
        <v>467153</v>
      </c>
      <c r="C7" s="5" t="n">
        <v>492962</v>
      </c>
    </row>
    <row r="8" spans="1:3">
      <c r="A8" s="3" t="s">
        <v>78</v>
      </c>
    </row>
    <row r="9" spans="1:3">
      <c r="A9" s="4" t="s">
        <v>79</v>
      </c>
      <c r="B9" s="5" t="n">
        <v>296416</v>
      </c>
      <c r="C9" s="5" t="n">
        <v>231481</v>
      </c>
    </row>
    <row r="10" spans="1:3">
      <c r="A10" s="4" t="s">
        <v>80</v>
      </c>
      <c r="B10" s="5" t="n">
        <v>90138</v>
      </c>
      <c r="C10" s="5" t="n">
        <v>100754</v>
      </c>
    </row>
    <row r="11" spans="1:3">
      <c r="A11" s="4" t="s">
        <v>81</v>
      </c>
      <c r="B11" s="5" t="n">
        <v>29000</v>
      </c>
      <c r="C11" s="5" t="n">
        <v>27000</v>
      </c>
    </row>
    <row r="12" spans="1:3">
      <c r="A12" s="4" t="s">
        <v>82</v>
      </c>
      <c r="B12" s="5" t="n">
        <v>280394</v>
      </c>
      <c r="C12" s="5" t="n">
        <v>309627</v>
      </c>
    </row>
    <row r="13" spans="1:3">
      <c r="A13" s="4" t="s">
        <v>83</v>
      </c>
      <c r="B13" s="5" t="n">
        <v>695948</v>
      </c>
      <c r="C13" s="5" t="n">
        <v>668862</v>
      </c>
    </row>
    <row r="14" spans="1:3">
      <c r="A14" s="4" t="s">
        <v>84</v>
      </c>
      <c r="B14" s="5" t="n">
        <v>-228795</v>
      </c>
      <c r="C14" s="5" t="n">
        <v>-175900</v>
      </c>
    </row>
    <row r="15" spans="1:3">
      <c r="A15" s="3" t="s">
        <v>85</v>
      </c>
    </row>
    <row r="16" spans="1:3">
      <c r="A16" s="4" t="s">
        <v>86</v>
      </c>
      <c r="B16" s="5" t="n">
        <v>100</v>
      </c>
      <c r="C16" s="5" t="n">
        <v>15</v>
      </c>
    </row>
    <row r="17" spans="1:3">
      <c r="A17" s="4" t="s">
        <v>87</v>
      </c>
      <c r="B17" s="5" t="n">
        <v>-52214</v>
      </c>
      <c r="C17" s="5" t="n">
        <v>-34888</v>
      </c>
    </row>
    <row r="18" spans="1:3">
      <c r="A18" s="4" t="s">
        <v>88</v>
      </c>
      <c r="B18" s="5" t="n">
        <v>-52114</v>
      </c>
      <c r="C18" s="5" t="n">
        <v>-34873</v>
      </c>
    </row>
    <row r="19" spans="1:3">
      <c r="A19" s="4" t="s">
        <v>89</v>
      </c>
      <c r="B19" s="5" t="n">
        <v>-280909</v>
      </c>
      <c r="C19" s="5" t="n">
        <v>-210773</v>
      </c>
    </row>
    <row r="20" spans="1:3">
      <c r="A20" s="4" t="s">
        <v>90</v>
      </c>
      <c r="B20" s="5" t="n">
        <v>-40</v>
      </c>
      <c r="C20" s="5" t="n">
        <v>0</v>
      </c>
    </row>
    <row r="21" spans="1:3">
      <c r="A21" s="4" t="s">
        <v>91</v>
      </c>
      <c r="B21" s="5" t="n">
        <v>-40</v>
      </c>
      <c r="C21" s="5" t="n">
        <v>0</v>
      </c>
    </row>
    <row r="22" spans="1:3">
      <c r="A22" s="4" t="s">
        <v>92</v>
      </c>
      <c r="B22" s="6" t="n">
        <v>-280949</v>
      </c>
      <c r="C22" s="6" t="n">
        <v>-210773</v>
      </c>
    </row>
    <row r="23" spans="1:3">
      <c r="A23" s="3" t="s">
        <v>93</v>
      </c>
    </row>
    <row r="24" spans="1:3">
      <c r="A24" s="4" t="s">
        <v>94</v>
      </c>
      <c r="B24" s="7" t="n">
        <v>-0.03</v>
      </c>
      <c r="C24" s="7" t="n">
        <v>-0.02</v>
      </c>
    </row>
    <row r="25" spans="1:3">
      <c r="A25" s="4" t="s">
        <v>95</v>
      </c>
      <c r="B25" s="7" t="n">
        <v>-0.03</v>
      </c>
      <c r="C25" s="7" t="n">
        <v>-0.02</v>
      </c>
    </row>
    <row r="26" spans="1:3">
      <c r="A26" s="3" t="s">
        <v>96</v>
      </c>
    </row>
    <row r="27" spans="1:3">
      <c r="A27" s="4" t="s">
        <v>94</v>
      </c>
      <c r="B27" s="5" t="n">
        <v>10669229</v>
      </c>
      <c r="C27" s="5" t="n">
        <v>10669229</v>
      </c>
    </row>
    <row r="28" spans="1:3">
      <c r="A28" s="4" t="s">
        <v>95</v>
      </c>
      <c r="B28" s="5" t="n">
        <v>10669229</v>
      </c>
      <c r="C28" s="5" t="n">
        <v>106692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9"/>
    <col customWidth="1" max="5" min="5" width="24"/>
    <col customWidth="1" max="6" min="6" width="12"/>
  </cols>
  <sheetData>
    <row r="1" spans="1:6">
      <c r="A1" s="1" t="s">
        <v>97</v>
      </c>
      <c r="B1" s="2" t="s">
        <v>98</v>
      </c>
      <c r="C1" s="2" t="s">
        <v>99</v>
      </c>
      <c r="D1" s="2" t="s">
        <v>100</v>
      </c>
      <c r="E1" s="2" t="s">
        <v>101</v>
      </c>
      <c r="F1" s="2" t="s">
        <v>102</v>
      </c>
    </row>
    <row r="2" spans="1:6">
      <c r="A2" s="4" t="s">
        <v>103</v>
      </c>
      <c r="B2" s="5" t="n">
        <v>11596229</v>
      </c>
      <c r="E2" s="5" t="n">
        <v>927000</v>
      </c>
    </row>
    <row r="3" spans="1:6">
      <c r="A3" s="4" t="s">
        <v>104</v>
      </c>
      <c r="B3" s="6" t="n">
        <v>115962</v>
      </c>
      <c r="C3" s="6" t="n">
        <v>13715668</v>
      </c>
      <c r="D3" s="6" t="n">
        <v>-10062381</v>
      </c>
      <c r="E3" s="6" t="n">
        <v>-1966892</v>
      </c>
      <c r="F3" s="6" t="n">
        <v>1802357</v>
      </c>
    </row>
    <row r="4" spans="1:6">
      <c r="A4" s="4" t="s">
        <v>105</v>
      </c>
      <c r="D4" s="5" t="n">
        <v>-210773</v>
      </c>
      <c r="F4" s="5" t="n">
        <v>-210773</v>
      </c>
    </row>
    <row r="5" spans="1:6">
      <c r="A5" s="4" t="s">
        <v>106</v>
      </c>
      <c r="B5" s="5" t="n">
        <v>11596229</v>
      </c>
      <c r="E5" s="5" t="n">
        <v>927000</v>
      </c>
    </row>
    <row r="6" spans="1:6">
      <c r="A6" s="4" t="s">
        <v>107</v>
      </c>
      <c r="B6" s="6" t="n">
        <v>115962</v>
      </c>
      <c r="C6" s="5" t="n">
        <v>13715668</v>
      </c>
      <c r="D6" s="5" t="n">
        <v>-10273154</v>
      </c>
      <c r="E6" s="6" t="n">
        <v>-1966892</v>
      </c>
      <c r="F6" s="5" t="n">
        <v>1591584</v>
      </c>
    </row>
    <row r="7" spans="1:6">
      <c r="A7" s="4" t="s">
        <v>108</v>
      </c>
      <c r="B7" s="5" t="n">
        <v>11596229</v>
      </c>
      <c r="E7" s="5" t="n">
        <v>927000</v>
      </c>
    </row>
    <row r="8" spans="1:6">
      <c r="A8" s="4" t="s">
        <v>109</v>
      </c>
      <c r="B8" s="6" t="n">
        <v>115962</v>
      </c>
      <c r="C8" s="5" t="n">
        <v>13715668</v>
      </c>
      <c r="D8" s="5" t="n">
        <v>-13314639</v>
      </c>
      <c r="E8" s="6" t="n">
        <v>-1966892</v>
      </c>
      <c r="F8" s="5" t="n">
        <v>-1449901</v>
      </c>
    </row>
    <row r="9" spans="1:6">
      <c r="A9" s="4" t="s">
        <v>105</v>
      </c>
      <c r="D9" s="5" t="n">
        <v>-280949</v>
      </c>
      <c r="F9" s="5" t="n">
        <v>-280949</v>
      </c>
    </row>
    <row r="10" spans="1:6">
      <c r="A10" s="4" t="s">
        <v>110</v>
      </c>
      <c r="B10" s="5" t="n">
        <v>11596229</v>
      </c>
      <c r="E10" s="5" t="n">
        <v>927000</v>
      </c>
    </row>
    <row r="11" spans="1:6">
      <c r="A11" s="4" t="s">
        <v>111</v>
      </c>
      <c r="B11" s="6" t="n">
        <v>115962</v>
      </c>
      <c r="C11" s="6" t="n">
        <v>13715668</v>
      </c>
      <c r="D11" s="6" t="n">
        <v>-13595588</v>
      </c>
      <c r="E11" s="6" t="n">
        <v>-1966892</v>
      </c>
      <c r="F11" s="6" t="n">
        <v>-17308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2</v>
      </c>
    </row>
    <row r="3" spans="1:3">
      <c r="A3" s="3" t="s">
        <v>113</v>
      </c>
    </row>
    <row r="4" spans="1:3">
      <c r="A4" s="4" t="s">
        <v>114</v>
      </c>
      <c r="B4" s="6" t="n">
        <v>-280949</v>
      </c>
      <c r="C4" s="6" t="n">
        <v>-210773</v>
      </c>
    </row>
    <row r="5" spans="1:3">
      <c r="A5" s="3" t="s">
        <v>115</v>
      </c>
    </row>
    <row r="6" spans="1:3">
      <c r="A6" s="4" t="s">
        <v>80</v>
      </c>
      <c r="B6" s="5" t="n">
        <v>90138</v>
      </c>
      <c r="C6" s="5" t="n">
        <v>100754</v>
      </c>
    </row>
    <row r="7" spans="1:3">
      <c r="A7" s="4" t="s">
        <v>81</v>
      </c>
      <c r="B7" s="5" t="n">
        <v>29000</v>
      </c>
      <c r="C7" s="5" t="n">
        <v>27000</v>
      </c>
    </row>
    <row r="8" spans="1:3">
      <c r="A8" s="3" t="s">
        <v>116</v>
      </c>
    </row>
    <row r="9" spans="1:3">
      <c r="A9" s="4" t="s">
        <v>117</v>
      </c>
      <c r="B9" s="5" t="n">
        <v>-5828</v>
      </c>
      <c r="C9" s="5" t="n">
        <v>8996</v>
      </c>
    </row>
    <row r="10" spans="1:3">
      <c r="A10" s="4" t="s">
        <v>118</v>
      </c>
      <c r="B10" s="5" t="n">
        <v>-5741</v>
      </c>
      <c r="C10" s="5" t="n">
        <v>-3846</v>
      </c>
    </row>
    <row r="11" spans="1:3">
      <c r="A11" s="4" t="s">
        <v>38</v>
      </c>
      <c r="B11" s="5" t="n">
        <v>10427</v>
      </c>
      <c r="C11" s="5" t="n">
        <v>6635</v>
      </c>
    </row>
    <row r="12" spans="1:3">
      <c r="A12" s="4" t="s">
        <v>49</v>
      </c>
      <c r="B12" s="5" t="n">
        <v>92302</v>
      </c>
      <c r="C12" s="5" t="n">
        <v>3223</v>
      </c>
    </row>
    <row r="13" spans="1:3">
      <c r="A13" s="4" t="s">
        <v>50</v>
      </c>
      <c r="B13" s="5" t="n">
        <v>6321</v>
      </c>
      <c r="C13" s="5" t="n">
        <v>3122</v>
      </c>
    </row>
    <row r="14" spans="1:3">
      <c r="A14" s="4" t="s">
        <v>119</v>
      </c>
      <c r="B14" s="5" t="n">
        <v>-64330</v>
      </c>
      <c r="C14" s="5" t="n">
        <v>-64889</v>
      </c>
    </row>
    <row r="15" spans="1:3">
      <c r="A15" s="3" t="s">
        <v>120</v>
      </c>
    </row>
    <row r="16" spans="1:3">
      <c r="A16" s="4" t="s">
        <v>121</v>
      </c>
      <c r="B16" s="5" t="n">
        <v>0</v>
      </c>
      <c r="C16" s="5" t="n">
        <v>-17094</v>
      </c>
    </row>
    <row r="17" spans="1:3">
      <c r="A17" s="4" t="s">
        <v>122</v>
      </c>
      <c r="B17" s="5" t="n">
        <v>0</v>
      </c>
      <c r="C17" s="5" t="n">
        <v>-17094</v>
      </c>
    </row>
    <row r="18" spans="1:3">
      <c r="A18" s="3" t="s">
        <v>123</v>
      </c>
    </row>
    <row r="19" spans="1:3">
      <c r="A19" s="4" t="s">
        <v>124</v>
      </c>
      <c r="B19" s="5" t="n">
        <v>-6936</v>
      </c>
      <c r="C19" s="5" t="n">
        <v>0</v>
      </c>
    </row>
    <row r="20" spans="1:3">
      <c r="A20" s="4" t="s">
        <v>125</v>
      </c>
      <c r="B20" s="5" t="n">
        <v>-6936</v>
      </c>
      <c r="C20" s="5" t="n">
        <v>0</v>
      </c>
    </row>
    <row r="21" spans="1:3">
      <c r="A21" s="4" t="s">
        <v>126</v>
      </c>
      <c r="B21" s="5" t="n">
        <v>-71266</v>
      </c>
      <c r="C21" s="5" t="n">
        <v>-81983</v>
      </c>
    </row>
    <row r="22" spans="1:3">
      <c r="A22" s="4" t="s">
        <v>127</v>
      </c>
      <c r="B22" s="5" t="n">
        <v>284945</v>
      </c>
      <c r="C22" s="5" t="n">
        <v>408656</v>
      </c>
    </row>
    <row r="23" spans="1:3">
      <c r="A23" s="4" t="s">
        <v>128</v>
      </c>
      <c r="B23" s="5" t="n">
        <v>213679</v>
      </c>
      <c r="C23" s="5" t="n">
        <v>326673</v>
      </c>
    </row>
    <row r="24" spans="1:3">
      <c r="A24" s="3" t="s">
        <v>129</v>
      </c>
    </row>
    <row r="25" spans="1:3">
      <c r="A25" s="4" t="s">
        <v>130</v>
      </c>
      <c r="B25" s="5" t="n">
        <v>102521</v>
      </c>
      <c r="C25" s="5" t="n">
        <v>0</v>
      </c>
    </row>
    <row r="26" spans="1:3">
      <c r="A26" s="4" t="s">
        <v>131</v>
      </c>
      <c r="B26" s="5" t="n">
        <v>5741</v>
      </c>
      <c r="C26" s="5" t="n">
        <v>3845</v>
      </c>
    </row>
    <row r="27" spans="1:3">
      <c r="A27" s="4" t="s">
        <v>132</v>
      </c>
      <c r="B27" s="6" t="n">
        <v>-2003</v>
      </c>
      <c r="C27" s="6" t="n">
        <v>170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07:18Z</dcterms:created>
  <dcterms:modified xmlns:dcterms="http://purl.org/dc/terms/" xmlns:xsi="http://www.w3.org/2001/XMLSchema-instance" xsi:type="dcterms:W3CDTF">2019-05-15T16:07:18Z</dcterms:modified>
</cp:coreProperties>
</file>